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Boyar Value Fund Inc</t>
        </is>
      </c>
    </row>
    <row r="8">
      <c r="A8" s="4" t="inlineStr">
        <is>
          <t>Entity Central Index Key</t>
        </is>
      </c>
      <c r="B8" s="4" t="inlineStr">
        <is>
          <t>0001041003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Amendment Description</t>
        </is>
      </c>
      <c r="B6" s="4" t="inlineStr">
        <is>
          <t xml:space="preserve"> </t>
        </is>
      </c>
    </row>
    <row r="7">
      <c r="A7" s="4" t="inlineStr">
        <is>
          <t>Registrant Name</t>
        </is>
      </c>
      <c r="B7" s="4" t="inlineStr">
        <is>
          <t>Boyar Value Fund Inc</t>
        </is>
      </c>
    </row>
    <row r="8">
      <c r="A8" s="4" t="inlineStr">
        <is>
          <t>Entity Central Index Key</t>
        </is>
      </c>
      <c r="B8" s="4" t="inlineStr">
        <is>
          <t>0001041003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Dec. 31,  2024</t>
        </is>
      </c>
    </row>
    <row r="11">
      <c r="A11" s="4" t="inlineStr">
        <is>
          <t>C000030254</t>
        </is>
      </c>
      <c r="B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Boyar Value Fund, Inc.</t>
        </is>
      </c>
    </row>
    <row r="14">
      <c r="A14" s="4" t="inlineStr">
        <is>
          <t>Class Name</t>
        </is>
      </c>
      <c r="B14" s="4" t="inlineStr">
        <is>
          <t>Class A</t>
        </is>
      </c>
    </row>
    <row r="15">
      <c r="A15" s="4" t="inlineStr">
        <is>
          <t>Trading Symbol</t>
        </is>
      </c>
      <c r="B15" s="4" t="inlineStr">
        <is>
          <t>BOYAX</t>
        </is>
      </c>
    </row>
    <row r="16">
      <c r="A16" s="4" t="inlineStr">
        <is>
          <t>Annual or Semi-Annual Statement [Text Block]</t>
        </is>
      </c>
      <c r="B16" s="4" t="inlineStr">
        <is>
          <t>This annual shareholder report contains important information about Boyar Value Fund, Inc. for the period of January 1, 2024 to December 31, 2024.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 You can find additional information about the Fund at www.boyarassetmanagement.com/individual-investors-boyar-value-fund</t>
        </is>
      </c>
    </row>
    <row r="19">
      <c r="A19" s="4" t="inlineStr">
        <is>
          <t>Additional Information Phone Number</t>
        </is>
      </c>
      <c r="B19" s="4" t="inlineStr">
        <is>
          <t>1-800-266-5566</t>
        </is>
      </c>
    </row>
    <row r="20">
      <c r="A20" s="4" t="inlineStr">
        <is>
          <t>Additional Information Website</t>
        </is>
      </c>
      <c r="B20" s="4" t="inlineStr">
        <is>
          <t>www.boyarassetmanagement.com/individual-investors-boyar-value-fund</t>
        </is>
      </c>
    </row>
    <row r="21">
      <c r="A21" s="4" t="inlineStr">
        <is>
          <t>Expenses [Text Block]</t>
        </is>
      </c>
      <c r="B21" s="4" t="inlineStr">
        <is>
          <t>What were the Fund’s costs for the last year? (based on a hypothetical $10,000 investment) Class Name Costs of a $10,000 investment Costs paid as a percentage of a $10,000 investment Class A $181 1.71%</t>
        </is>
      </c>
    </row>
    <row r="22">
      <c r="A22" s="4" t="inlineStr">
        <is>
          <t>Expenses Paid, Amount</t>
        </is>
      </c>
      <c r="B22" s="5" t="n">
        <v>181</v>
      </c>
    </row>
    <row r="23">
      <c r="A23" s="4" t="inlineStr">
        <is>
          <t>Expense Ratio, Percent</t>
        </is>
      </c>
      <c r="B23" s="6" t="n">
        <v>0.0171</v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</row>
    <row r="25">
      <c r="A25" s="4" t="inlineStr">
        <is>
          <t>Line Graph [Table Text Block]</t>
        </is>
      </c>
      <c r="B25" s="4" t="inlineStr">
        <is>
          <t>Boyar Value Fund S&amp;P 500 ® S&amp;P Composite 1500 Value Index TR Dec-2014 $9,501 $10,000 $10,000 Dec-2015 $9,495 $10,138 $9,647 Dec-2016 $10,163 $11,351 $11,431 Dec-2017 $11,736 $13,829 $13,144 Dec-2018 $10,901 $13,223 $11,924 Dec-2019 $12,988 $17,386 $15,657 Dec-2020 $13,537 $20,585 $15,908 Dec-2021 $16,057 $26,494 $19,948 Dec-2022 $12,823 $21,696 $18,856 Dec-2023 $14,635 $27,399 $22,938 Dec-2024 $16,306 $34,254 $25,724</t>
        </is>
      </c>
    </row>
    <row r="26">
      <c r="A26" s="4" t="inlineStr">
        <is>
          <t>Average Annual Return [Table Text Block]</t>
        </is>
      </c>
      <c r="B26" s="4" t="inlineStr">
        <is>
          <t xml:space="preserve"> 1 Year 5 Years 10 Years Boyar Value Fund Without Load 11.42% 4.65% 5.55% With Load 5.86% 3.58% 5.01% S&amp;P 500 ® 25.02% 14.53% 13.10% S&amp;P Composite 1500 Value Index TR 12.15% 10.44% 9.91%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Material Change Date</t>
        </is>
      </c>
      <c r="B28" s="4" t="inlineStr">
        <is>
          <t>Dec. 31,  2024</t>
        </is>
      </c>
    </row>
    <row r="29">
      <c r="A29" s="4" t="inlineStr">
        <is>
          <t>AssetsNet</t>
        </is>
      </c>
      <c r="B29" s="5" t="n">
        <v>27228594</v>
      </c>
    </row>
    <row r="30">
      <c r="A30" s="4" t="inlineStr">
        <is>
          <t>Holdings Count | Holding</t>
        </is>
      </c>
      <c r="B30" s="7" t="n">
        <v>33</v>
      </c>
    </row>
    <row r="31">
      <c r="A31" s="4" t="inlineStr">
        <is>
          <t>Advisory Fees Paid, Amount</t>
        </is>
      </c>
      <c r="B31" s="5" t="n">
        <v>145459</v>
      </c>
    </row>
    <row r="32">
      <c r="A32" s="4" t="inlineStr">
        <is>
          <t>InvestmentCompanyPortfolioTurnover</t>
        </is>
      </c>
      <c r="B32" s="8" t="n">
        <v>0.04</v>
      </c>
    </row>
    <row r="33">
      <c r="A33" s="4" t="inlineStr">
        <is>
          <t>Additional Fund Statistics [Text Block]</t>
        </is>
      </c>
      <c r="B33" s="4" t="inlineStr">
        <is>
          <t>Fund Statistics Net Assets $27,228,594 Number of Portfolio Holdings 33 Advisory Fee $145,459 Portfolio Turnover 4%</t>
        </is>
      </c>
    </row>
    <row r="34">
      <c r="A34" s="4" t="inlineStr">
        <is>
          <t>Holdings [Text Block]</t>
        </is>
      </c>
      <c r="B34" s="4" t="inlineStr">
        <is>
          <t>Asset Weighting (% of total investments) Value Value Common Stocks 97.5% Money Market Funds 2.5%</t>
        </is>
      </c>
    </row>
    <row r="35">
      <c r="A35" s="4" t="inlineStr">
        <is>
          <t>Largest Holdings [Text Block]</t>
        </is>
      </c>
      <c r="B35" s="4" t="inlineStr">
        <is>
          <t>Top 10 Holdings (% of net assets) Holding Name % of Net Assets Ameriprise Financial, Inc. 13.1% Home Depot, Inc. (The) 8.4% Microsoft Corporation 8.2% JPMorgan Chase &amp; Company 7.2% Bank of America Corporation 5.1% Uber Technologies, Inc. 4.5% Madison Square Garden Sports Corporation 4.1% Walt Disney Company (The) 3.9% Atlanta Braves Holdings, Inc., Class C 3.8% Bank of New York Mellon Corporation (The) 3.6%</t>
        </is>
      </c>
    </row>
    <row r="36">
      <c r="A36" s="4" t="inlineStr">
        <is>
          <t>Material Fund Change [Text Block]</t>
        </is>
      </c>
      <c r="B36" s="4" t="inlineStr">
        <is>
          <t xml:space="preserve">Material Fund Changes No material changes occurred during the year ended Decem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14</t>
        </is>
      </c>
      <c r="C2" s="2" t="inlineStr">
        <is>
          <t>Dec. 31, 202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  <c r="G2" s="2" t="inlineStr">
        <is>
          <t>Dec. 31, 2020</t>
        </is>
      </c>
      <c r="H2" s="2" t="inlineStr">
        <is>
          <t>Dec. 31, 2019</t>
        </is>
      </c>
      <c r="I2" s="2" t="inlineStr">
        <is>
          <t>Dec. 31, 2018</t>
        </is>
      </c>
      <c r="J2" s="2" t="inlineStr">
        <is>
          <t>Dec. 31, 2017</t>
        </is>
      </c>
      <c r="K2" s="2" t="inlineStr">
        <is>
          <t>Dec. 31, 2016</t>
        </is>
      </c>
      <c r="L2" s="2" t="inlineStr">
        <is>
          <t>Dec. 31, 2015</t>
        </is>
      </c>
    </row>
    <row r="3">
      <c r="A3" s="4" t="inlineStr">
        <is>
          <t>C00003025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oyar Valu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9501</v>
      </c>
      <c r="C6" s="5" t="n">
        <v>16306</v>
      </c>
      <c r="D6" s="5" t="n">
        <v>14635</v>
      </c>
      <c r="E6" s="5" t="n">
        <v>12823</v>
      </c>
      <c r="F6" s="5" t="n">
        <v>16057</v>
      </c>
      <c r="G6" s="5" t="n">
        <v>13537</v>
      </c>
      <c r="H6" s="5" t="n">
        <v>12988</v>
      </c>
      <c r="I6" s="5" t="n">
        <v>10901</v>
      </c>
      <c r="J6" s="5" t="n">
        <v>11736</v>
      </c>
      <c r="K6" s="5" t="n">
        <v>10163</v>
      </c>
      <c r="L6" s="5" t="n">
        <v>9495</v>
      </c>
    </row>
    <row r="7">
      <c r="A7" s="4" t="inlineStr">
        <is>
          <t>S&amp;P Composite 1500 Value Index USD TR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Composite 1500 Value Index TR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25724</v>
      </c>
      <c r="D10" s="7" t="n">
        <v>22938</v>
      </c>
      <c r="E10" s="7" t="n">
        <v>18856</v>
      </c>
      <c r="F10" s="7" t="n">
        <v>19948</v>
      </c>
      <c r="G10" s="7" t="n">
        <v>15908</v>
      </c>
      <c r="H10" s="7" t="n">
        <v>15657</v>
      </c>
      <c r="I10" s="7" t="n">
        <v>11924</v>
      </c>
      <c r="J10" s="7" t="n">
        <v>13144</v>
      </c>
      <c r="K10" s="7" t="n">
        <v>11431</v>
      </c>
      <c r="L10" s="7" t="n">
        <v>9647</v>
      </c>
    </row>
    <row r="11">
      <c r="A11" s="4" t="inlineStr">
        <is>
          <t>S&amp;P 500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34254</v>
      </c>
      <c r="D14" s="5" t="n">
        <v>27399</v>
      </c>
      <c r="E14" s="5" t="n">
        <v>21696</v>
      </c>
      <c r="F14" s="5" t="n">
        <v>26494</v>
      </c>
      <c r="G14" s="5" t="n">
        <v>20585</v>
      </c>
      <c r="H14" s="5" t="n">
        <v>17386</v>
      </c>
      <c r="I14" s="5" t="n">
        <v>13223</v>
      </c>
      <c r="J14" s="5" t="n">
        <v>13829</v>
      </c>
      <c r="K14" s="5" t="n">
        <v>11351</v>
      </c>
      <c r="L14" s="5" t="n">
        <v>1013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7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8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1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00003025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Boyar Value Fund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586</v>
      </c>
      <c r="C6" s="4" t="inlineStr">
        <is>
          <t xml:space="preserve"> </t>
        </is>
      </c>
      <c r="D6" s="6" t="n">
        <v>0.0358</v>
      </c>
      <c r="E6" s="6" t="n">
        <v>0.0501</v>
      </c>
    </row>
    <row r="7">
      <c r="A7" s="4" t="inlineStr">
        <is>
          <t>Without Sales Load [Member] | C00003025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1142</v>
      </c>
      <c r="C9" s="4" t="inlineStr">
        <is>
          <t xml:space="preserve"> </t>
        </is>
      </c>
      <c r="D9" s="6" t="n">
        <v>0.0465</v>
      </c>
      <c r="E9" s="6" t="n">
        <v>0.0555</v>
      </c>
    </row>
    <row r="10">
      <c r="A10" s="4" t="inlineStr">
        <is>
          <t>S&amp;P Composite 1500 Value Index USD TR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S&amp;amp;P Composite 1500 Value Index TR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1215</v>
      </c>
      <c r="C13" s="4" t="inlineStr">
        <is>
          <t xml:space="preserve"> </t>
        </is>
      </c>
      <c r="D13" s="6" t="n">
        <v>0.1044</v>
      </c>
      <c r="E13" s="6" t="n">
        <v>0.09909999999999999</v>
      </c>
    </row>
    <row r="14">
      <c r="A14" s="4" t="inlineStr">
        <is>
          <t>S&amp;P 500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 </t>
        </is>
      </c>
      <c r="C1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502</v>
      </c>
      <c r="C17" s="4" t="inlineStr">
        <is>
          <t xml:space="preserve"> </t>
        </is>
      </c>
      <c r="D17" s="6" t="n">
        <v>0.1453</v>
      </c>
      <c r="E17" s="6" t="n">
        <v>0.13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 - C000030254</t>
        </is>
      </c>
      <c r="B1" s="2" t="inlineStr">
        <is>
          <t>Dec. 31, 2024</t>
        </is>
      </c>
    </row>
    <row r="2">
      <c r="A2" s="4" t="inlineStr">
        <is>
          <t>03076C106 | Ameriprise Financial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1</v>
      </c>
    </row>
    <row r="5">
      <c r="A5" s="4" t="inlineStr">
        <is>
          <t>437076102 | Home Depot, Inc. (The)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400000000000001</v>
      </c>
    </row>
    <row r="8">
      <c r="A8" s="4" t="inlineStr">
        <is>
          <t>594918104 | Microsoft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2</v>
      </c>
    </row>
    <row r="11">
      <c r="A11" s="4" t="inlineStr">
        <is>
          <t>46625H100 | JPMorgan Chase &amp; Compan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199999999999999</v>
      </c>
    </row>
    <row r="14">
      <c r="A14" s="4" t="inlineStr">
        <is>
          <t>060505104 | Bank of America Corpo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1</v>
      </c>
    </row>
    <row r="17">
      <c r="A17" s="4" t="inlineStr">
        <is>
          <t>90353T100 | Uber Technologie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5</v>
      </c>
    </row>
    <row r="20">
      <c r="A20" s="4" t="inlineStr">
        <is>
          <t>55825T103 | Madison Square Garden Sports Corpora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1</v>
      </c>
    </row>
    <row r="23">
      <c r="A23" s="4" t="inlineStr">
        <is>
          <t>254687106 | Walt Disney Company (The)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9</v>
      </c>
    </row>
    <row r="26">
      <c r="A26" s="4" t="inlineStr">
        <is>
          <t>047726302 | Atlanta Braves Holdings, Inc., Class C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064058100 | Bank of New York Mellon Corporation (The)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6</v>
      </c>
    </row>
    <row r="32">
      <c r="A32" s="4" t="inlineStr">
        <is>
          <t>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5</v>
      </c>
    </row>
    <row r="35">
      <c r="A35" s="4" t="inlineStr">
        <is>
          <t>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7</v>
      </c>
    </row>
    <row r="38">
      <c r="A38" s="4" t="inlineStr">
        <is>
          <t>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2</v>
      </c>
    </row>
    <row r="41">
      <c r="A41" s="4" t="inlineStr">
        <is>
          <t>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5</v>
      </c>
    </row>
    <row r="44">
      <c r="A44" s="4" t="inlineStr">
        <is>
          <t>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9</v>
      </c>
    </row>
    <row r="47">
      <c r="A47" s="4" t="inlineStr">
        <is>
          <t>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52</v>
      </c>
    </row>
    <row r="50">
      <c r="A50" s="4" t="inlineStr">
        <is>
          <t>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73</v>
      </c>
    </row>
    <row r="53">
      <c r="A53" s="4" t="inlineStr">
        <is>
          <t>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29</v>
      </c>
    </row>
    <row r="56">
      <c r="A56" s="4" t="inlineStr">
        <is>
          <t>InvestmentType_Common Stoc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975</v>
      </c>
    </row>
    <row r="59">
      <c r="A59" s="4" t="inlineStr">
        <is>
          <t>InvestmentType_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1:08:08Z</dcterms:created>
  <dcterms:modified xmlns:dcterms="http://purl.org/dc/terms/" xmlns:xsi="http://www.w3.org/2001/XMLSchema-instance" xsi:type="dcterms:W3CDTF">2025-03-10T21:08:08Z</dcterms:modified>
</cp:coreProperties>
</file>